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Note 2 - Going Concern" sheetId="6" state="visible" r:id="rId6"/>
    <sheet xmlns:r="http://schemas.openxmlformats.org/officeDocument/2006/relationships" name="Note 3 - Accrued Expenses" sheetId="7" state="visible" r:id="rId7"/>
    <sheet xmlns:r="http://schemas.openxmlformats.org/officeDocument/2006/relationships" name="Note 4 - Related Party Transact" sheetId="8" state="visible" r:id="rId8"/>
    <sheet xmlns:r="http://schemas.openxmlformats.org/officeDocument/2006/relationships" name="Note 5 - Extinguishment of Debt" sheetId="9" state="visible" r:id="rId9"/>
    <sheet xmlns:r="http://schemas.openxmlformats.org/officeDocument/2006/relationships" name="Note 7- Stockholders' Equity" sheetId="10" state="visible" r:id="rId10"/>
    <sheet xmlns:r="http://schemas.openxmlformats.org/officeDocument/2006/relationships" name="Note 8 - Commitments and Contin" sheetId="11" state="visible" r:id="rId11"/>
    <sheet xmlns:r="http://schemas.openxmlformats.org/officeDocument/2006/relationships" name="Note 9 - Income Taxes" sheetId="12" state="visible" r:id="rId12"/>
    <sheet xmlns:r="http://schemas.openxmlformats.org/officeDocument/2006/relationships" name="Note 10 - Subsequent Events" sheetId="13" state="visible" r:id="rId13"/>
    <sheet xmlns:r="http://schemas.openxmlformats.org/officeDocument/2006/relationships" name="Organization, Consolidation a_2" sheetId="14" state="visible" r:id="rId14"/>
    <sheet xmlns:r="http://schemas.openxmlformats.org/officeDocument/2006/relationships" name="Organization, Consolidation a_3" sheetId="15" state="visible" r:id="rId15"/>
    <sheet xmlns:r="http://schemas.openxmlformats.org/officeDocument/2006/relationships" name="Organization, Consolidation a_4" sheetId="16" state="visible" r:id="rId16"/>
    <sheet xmlns:r="http://schemas.openxmlformats.org/officeDocument/2006/relationships" name="Organization, Consolidation a_5" sheetId="17" state="visible" r:id="rId17"/>
    <sheet xmlns:r="http://schemas.openxmlformats.org/officeDocument/2006/relationships" name="Organization, Consolidation a_6" sheetId="18" state="visible" r:id="rId18"/>
    <sheet xmlns:r="http://schemas.openxmlformats.org/officeDocument/2006/relationships" name="Organization, Consolidation a_7" sheetId="19" state="visible" r:id="rId19"/>
    <sheet xmlns:r="http://schemas.openxmlformats.org/officeDocument/2006/relationships" name="Organization, Consolidation a_8" sheetId="20" state="visible" r:id="rId20"/>
    <sheet xmlns:r="http://schemas.openxmlformats.org/officeDocument/2006/relationships" name="Organization, Consolidation a_9" sheetId="21" state="visible" r:id="rId21"/>
    <sheet xmlns:r="http://schemas.openxmlformats.org/officeDocument/2006/relationships" name="Organization, Consolidation _10" sheetId="22" state="visible" r:id="rId22"/>
    <sheet xmlns:r="http://schemas.openxmlformats.org/officeDocument/2006/relationships" name="Organization, Consolidation _11" sheetId="23" state="visible" r:id="rId23"/>
    <sheet xmlns:r="http://schemas.openxmlformats.org/officeDocument/2006/relationships" name="Organization, Consolidation _12" sheetId="24" state="visible" r:id="rId24"/>
    <sheet xmlns:r="http://schemas.openxmlformats.org/officeDocument/2006/relationships" name="Organization, Consolidation _13" sheetId="25" state="visible" r:id="rId25"/>
    <sheet xmlns:r="http://schemas.openxmlformats.org/officeDocument/2006/relationships" name="Note 3 - Accrued Expenses_ Accr" sheetId="26" state="visible" r:id="rId26"/>
    <sheet xmlns:r="http://schemas.openxmlformats.org/officeDocument/2006/relationships" name="Note 9 - Income Taxes_ Schedule" sheetId="27" state="visible" r:id="rId27"/>
    <sheet xmlns:r="http://schemas.openxmlformats.org/officeDocument/2006/relationships" name="Note 10 - Subsequent Events_ Sc" sheetId="28" state="visible" r:id="rId28"/>
    <sheet xmlns:r="http://schemas.openxmlformats.org/officeDocument/2006/relationships" name="Note 3 - Accrued Expenses_ Ac_2" sheetId="29" state="visible" r:id="rId29"/>
    <sheet xmlns:r="http://schemas.openxmlformats.org/officeDocument/2006/relationships" name="Note 9 - Income Taxes_ Schedu_2" sheetId="30" state="visible" r:id="rId30"/>
  </sheets>
  <definedNames/>
  <calcPr calcId="124519" fullCalcOnLoad="1"/>
</workbook>
</file>

<file path=xl/sharedStrings.xml><?xml version="1.0" encoding="utf-8"?>
<sst xmlns="http://schemas.openxmlformats.org/spreadsheetml/2006/main" uniqueCount="186">
  <si>
    <t>Document and Entity Information</t>
  </si>
  <si>
    <t>12 Months Ended</t>
  </si>
  <si>
    <t>Dec. 31, 2017USD ($)shares</t>
  </si>
  <si>
    <t>Details</t>
  </si>
  <si>
    <t>Registrant Name</t>
  </si>
  <si>
    <t>GENETHERA INC.</t>
  </si>
  <si>
    <t>Registrant CIK</t>
  </si>
  <si>
    <t>SEC Form</t>
  </si>
  <si>
    <t>10-K</t>
  </si>
  <si>
    <t>Period End date</t>
  </si>
  <si>
    <t>Dec. 31,
		2017</t>
  </si>
  <si>
    <t>Fiscal Year End</t>
  </si>
  <si>
    <t>--12-31</t>
  </si>
  <si>
    <t>Trading Symbol</t>
  </si>
  <si>
    <t>gena</t>
  </si>
  <si>
    <t>Number of common stock shares outstanding | shares</t>
  </si>
  <si>
    <t>Public Float | $</t>
  </si>
  <si>
    <t>Filer Category</t>
  </si>
  <si>
    <t>Non-accelerated Filer</t>
  </si>
  <si>
    <t>Current with reporting</t>
  </si>
  <si>
    <t>No</t>
  </si>
  <si>
    <t>Voluntary filer</t>
  </si>
  <si>
    <t>Well-known Seasoned Issuer</t>
  </si>
  <si>
    <t>Shell Company</t>
  </si>
  <si>
    <t>false</t>
  </si>
  <si>
    <t>Small Business</t>
  </si>
  <si>
    <t>true</t>
  </si>
  <si>
    <t>Emerging Growth Company</t>
  </si>
  <si>
    <t>Amendment Flag</t>
  </si>
  <si>
    <t>Document Fiscal Year Focus</t>
  </si>
  <si>
    <t>Document Fiscal Period Focus</t>
  </si>
  <si>
    <t>FY</t>
  </si>
  <si>
    <t>Statement of Financial Position - USD ($)</t>
  </si>
  <si>
    <t>Dec. 31, 2017</t>
  </si>
  <si>
    <t>Dec. 31, 2016</t>
  </si>
  <si>
    <t>Current assets</t>
  </si>
  <si>
    <t>Cash</t>
  </si>
  <si>
    <t>Total current assets</t>
  </si>
  <si>
    <t>Office and laboratory equipment and leasehold improvements</t>
  </si>
  <si>
    <t>Automobile &amp; trucks</t>
  </si>
  <si>
    <t>Total property and equipment, net</t>
  </si>
  <si>
    <t>Other assets - deposit</t>
  </si>
  <si>
    <t>TOTAL ASSETS</t>
  </si>
  <si>
    <t>Current liabilities</t>
  </si>
  <si>
    <t>Bank Overdraft</t>
  </si>
  <si>
    <t>Accounts payable</t>
  </si>
  <si>
    <t>Accounts payable - related party</t>
  </si>
  <si>
    <t>Accrued expenses</t>
  </si>
  <si>
    <t>Settlement payable</t>
  </si>
  <si>
    <t>Notes payable</t>
  </si>
  <si>
    <t>Convertible notes payable, net of discount</t>
  </si>
  <si>
    <t>Loan from shareholder</t>
  </si>
  <si>
    <t>Contingency</t>
  </si>
  <si>
    <t>Total liabilities</t>
  </si>
  <si>
    <t>Stockholders' deficit:</t>
  </si>
  <si>
    <t>Series A preferred stock, par value $0.001 per share, 20,000,000 shares authorized, 7,350 shares and 4,600 shares to be issued as of December 31, 2017 and December 31, 2016, respectively</t>
  </si>
  <si>
    <t>Series B preferred stock</t>
  </si>
  <si>
    <t>Common stock, par value $0.001 per share, 300,000,000 shares authorized, 40,064,983 and 40,064,983 shares issued and outstanding as of December 31, 2017 and December 31, 2016, respectively</t>
  </si>
  <si>
    <t>Common stock to be issued</t>
  </si>
  <si>
    <t>Additional paid-in capital</t>
  </si>
  <si>
    <t>Accumulated deficit</t>
  </si>
  <si>
    <t>Total stockholders' deficit of GeneThera, Inc.</t>
  </si>
  <si>
    <t>TOTAL LIABILITIES &amp; STOCKHOLDERS' DEFICIT</t>
  </si>
  <si>
    <t>Income Statement - USD ($)</t>
  </si>
  <si>
    <t>Dec. 31, 2015</t>
  </si>
  <si>
    <t>Expenses</t>
  </si>
  <si>
    <t>General and administrative expenses</t>
  </si>
  <si>
    <t>Payroll expenses</t>
  </si>
  <si>
    <t>Total operating expenses</t>
  </si>
  <si>
    <t>Loss from operations</t>
  </si>
  <si>
    <t>Other expenses</t>
  </si>
  <si>
    <t>Interest expense</t>
  </si>
  <si>
    <t>Loss on write off of investment</t>
  </si>
  <si>
    <t>Loss on disposal of asset</t>
  </si>
  <si>
    <t>Loss on write off of vendor receivables</t>
  </si>
  <si>
    <t>Loss on write off of related party receivable</t>
  </si>
  <si>
    <t>Total other expense</t>
  </si>
  <si>
    <t>Other income</t>
  </si>
  <si>
    <t>Gain on extinguishment of liabilities</t>
  </si>
  <si>
    <t>Total other income</t>
  </si>
  <si>
    <t>Net loss before income taxes</t>
  </si>
  <si>
    <t>Provision for income taxes</t>
  </si>
  <si>
    <t>Net loss</t>
  </si>
  <si>
    <t>Loss per common share - basic and diluted</t>
  </si>
  <si>
    <t>Weighted average common shares outstanding - basic and diluted</t>
  </si>
  <si>
    <t>Statement of Cash Flows - USD ($)</t>
  </si>
  <si>
    <t>Cash flows from operating activities</t>
  </si>
  <si>
    <t>Net Income (loss)</t>
  </si>
  <si>
    <t>Stock-based compensation</t>
  </si>
  <si>
    <t>Amortization of discount on debt</t>
  </si>
  <si>
    <t>Shares issued for services</t>
  </si>
  <si>
    <t>Extinguishment of liabilities</t>
  </si>
  <si>
    <t>Loss on abandonment</t>
  </si>
  <si>
    <t>Loss on investment</t>
  </si>
  <si>
    <t>Deposit</t>
  </si>
  <si>
    <t>Accounts receivable - related parties</t>
  </si>
  <si>
    <t>Accounts payable and accrued expenses - related parties</t>
  </si>
  <si>
    <t>Accounts payable and accrued expenses</t>
  </si>
  <si>
    <t>Net cash used in operating activities</t>
  </si>
  <si>
    <t>Cash flows from investing activities</t>
  </si>
  <si>
    <t>Purchase of fixed asset</t>
  </si>
  <si>
    <t>Net cash used in investing activities</t>
  </si>
  <si>
    <t>Cash flows from financing activities</t>
  </si>
  <si>
    <t>Proceeds from issuance of stock</t>
  </si>
  <si>
    <t>Bank overdraft</t>
  </si>
  <si>
    <t>Proceeds from notes payable</t>
  </si>
  <si>
    <t>Net advance from related parties</t>
  </si>
  <si>
    <t>Net cash provided by financing activities</t>
  </si>
  <si>
    <t>Net increase in cash</t>
  </si>
  <si>
    <t>Cash and Cash Equivalents, at Carrying Value, Beginning Balance</t>
  </si>
  <si>
    <t>Cash and Cash Equivalents, at Carrying Value, Ending Balance</t>
  </si>
  <si>
    <t>Organization, Consolidation and Presentation of Financial Statements Disclosure</t>
  </si>
  <si>
    <t>Notes</t>
  </si>
  <si>
    <t xml:space="preserve"> Note 1  Organization, Nature of Operations and Summary of Significant Accounting Policies Organization and Nature of Operations The consolidated financial statements include GeneThera, Inc. and its wholly owned subsidiary GeneThera, Inc. (Colorado) (collectively, the Company). The Company has a long standing research collaboration with GTI Research. GTI Research is assisting the Company in managing the robotic technology project. The Companys CEO is also collaborating with this project in order for the Companys research and development to finally become commercial in order to generate revenues. The Company is a biotechnology company that develops molecular assays for the detection of food contaminating pathogens, veterinary diseases and genetically modified organisms.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Cash and Cash Equivalents Cash equivalents are highly liquid investments with an original maturity of three months or less. Principles of Consolidation The consolidated financial statements include the accounts of the Company, it is a controlled subsidiary. Intercompany accounts are eliminated upon consolidation. Property and Equipment, Net Property and equipment consists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Revenue Recognition There were no revenues during the years ended December 31, 2017 and 2016. Stock-Based Compensation Stock-based compensation is accounted for under FASB ASC Topic No. 718  Compensation  Stock Compensation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Fair Value of Financial Instruments The carrying value of cash, accounts payable, accrued expenses and notes payable approximates fair value due to the short term nature of these accounts. Recently Issued Accounting Pronouncements Accounting for Leases Leases Leases</t>
  </si>
  <si>
    <t>Note 2 - Going Concern</t>
  </si>
  <si>
    <t>Note 2  Going Concern As reflected in the accompanying consolidated financial statements, the Company has an accumulated deficit of $26,571,461 and negative working capital of $7,225,628 as of December 31, 2017.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Note 3 - Accrued Expenses</t>
  </si>
  <si>
    <t xml:space="preserve">Note 3  Accrued Expenses The following is the breakdown of the Companys accrued expenses as of December 31, 2017 and 2016: 2017 2016 Accrued officer salaries $ 4,007,415 $ 3,574,419 Accrued interest 112,546 71,205 Accrued expenses- other 15,849 15,849 Total accrued expenses $ 4,135,810 $ 3,661,473 </t>
  </si>
  <si>
    <t>Note 4 - Related Party Transactions</t>
  </si>
  <si>
    <t>Note 4  Related Party Transactions The Company has an outstanding loan payable to Antonio Milici, its CEO and stockholder amounting to $693,155 and $676,796 as of December 31, 2017 and 2016, respectively. This outstanding loan to the Company is unsecured and bears interest at 2.41%. The Company has an outstanding loan payable to Tannya Irizarry, its COO and stockholder, amounting to $101,172 and $90,356 as December 31, 2017 and 2016, respectively. This outstanding loan to the Company is unsecured and bears interest at 8%. The Company had payable for Setna Holdings in amount of $262,085 in 2016 and $0 in 2017. The managing director of Setna Holdings is Dr. Milicis son. Tannya Irizarry owns one-third of GTI Corporate Transfer Agents, LLC, the Companys transfer agent. During the years ended December 31, 2017 and 2016, the Company made payments to GTI Corporate Transfer Agents, LLC in the amounts of $477 and $1,188, respectively.</t>
  </si>
  <si>
    <t>Note 5 - Extinguishment of Debt</t>
  </si>
  <si>
    <t>Note 5  Extinguishment of Debt The Company has written off $33,913 from accounts payable for a gain on extinguishment of liabilities in 2017. A total of $189,567 was written off in 2016. Note 6  Convertible Notes Payable During fiscal 2016, the Company borrowed additional money from investors and issued convertible notes in the aggregate principal amount of $108,500, due on demand, bearing interest at an annual rate of 8%. The notes are convertible into shares of Company common stock at a conversion price of $0.01 to $0.05 per share. As December 31, 2017 and 2016, the outstanding principal and interest on these notes was $596,683 and $557,566, respectively.</t>
  </si>
  <si>
    <t>Note 7- Stockholders' Equity</t>
  </si>
  <si>
    <t>Note 7- Stockholders Equity Preferred Stock The Company has authorized 30,000,000 shares of Series A Preferred Stock, $.001 par value, and 20,000,000 shares of Series B Preferred Stock, $.001 par value. As of December 31, 2017, the Company had agreed to issue 7,350 shares of Series A Preferred Stock, but no shares were issued and outstanding. As of December 31, 2017, the Company had agreed to issue 16,374,286 shares of Series B Preferred Stock, but no shares were issued and outstanding. The Series A Preferred Stock to be issued per the purchase agreements with investors during 2017 were valued based on the agreed upon purchase price of $100 shares. There was no value assigned to the imbedded conversion feature as it was out of the money and did not qualify for bifurcation base on the terms. Common Stock The Company has authorized 300,000,000 shares of common stock, $.001 par value. As of December 31, 2017 and 2016, there were 40,064,983 and 40,064,983 shares of common stock issued and outstanding, respectively. During the twelve months ended December 31, 2016, the Company issued an aggregate of 3,454,347 shares of common stock valued at $117,050 in exchange for services and property, including 918,368 shares valued at $45,000 to an officer for services; 654,082 shares valued at $32,050 to two vendors for consulting services; and 1,881,897 shares of common stock were issued for converted notes valued at $40,000. As of December 31, 2016, an additional 1,783,332 shares valued at $53,572 were yet to be issued pursuant to convertible notes payable that were converted. Paid in Capital During the end of the year, the Company adjusted paid in capital of $25,000 from accounts payable for funds received from a stock transaction for which the shares have been issued. The Company had a gain on extinguishment of $256,940 for the write-off of a liability previously recorded in accounts payable-related party from a company controlled by a family member of CEO that had been forgiven through the operation of law through the voluntary dissolution of the creditors legal entity.</t>
  </si>
  <si>
    <t>Note 8 - Commitments and Contingencies</t>
  </si>
  <si>
    <t xml:space="preserve">Note 8  Commitments and Contingencies Employment Agreements On January 8, 2017, the Company entered into an employment agreement with Antonio Milici, its chief executive officer and chief scientific officer, for a five year term. On the same date, the Company also entered into an employment agreement with Tannya L. Irizarry, its chief administrative officer and interim chief financial officer, for a five year term. The Company agreed to pay Dr. Milici a base salary of $258,000 per annum, plus $90,000 worth of Series B Convertible Preferred Stock in March of each year. The Company also agreed to pay Dr. Milici bonus compensation or a lump sum equal to two (2) times the salary at the time the Company has net income of at least two million ($2,000,000) dollars each year based on performance. In addition, the Company agreed to pay a onetime payment of $26,900 at the renewal of the employment agreement. The Company is also required to pay all living expenses to Dr. Milici during the time his deferred salary is not entirely released during the term of his employment agreement. Once deferred salary is entirely released to Dr. Milici, he is responsible for his taxes. Dr. Milici is also entitled to a leased Company vehicle of his selection. At the end of aforementioned lease, Dr. Milici is authorized to either purchase the vehicle and/or exchange leased vehicle for another vehicle. During fiscal 2017 and 2016, all salary was deferred and no shares of Series B Convertible Preferred Stock were issued. Dr. Milici has waived his right to receive Series B Convertible Preferred Stock in 2018. The Company agreed to pay Ms. Irizarry a base salary of $208,000 per annum, plus $45,000 worth of Series B Convertible Preferred Stock in March of each year. The Company also agreed to pay Ms. Irizarry bonus compensation or a lump sum equal to two (2) times the salary at the time the Company has net income of at least two million ($2,000,000) dollars each year based on performance. In addition, the Company agreed to pay a onetime payment of $18,000 at the renewal of the employment agreement. The Company is also required to pay all living expenses to Ms. Irizarry during the time her deferred salary is not entirely released during the term of her employment agreement. Once deferred salary is entirely released to Ms. Irizarry, she is responsible for her taxes. Ms. Irizarry is also entitled to a leased Company vehicle of her selection. At the end of aforementioned Lease, Ms. Irizarry is authorized to either purchase the vehicle and/or exchange leased vehicle for another vehicle. During fiscal 2017 and 2016, all salary was deferred and no shares of Series B Convertible Preferred Stock were issued. Ms. Irizarry has waived her right to receive Series B Convertible Preferred Stock in 2018. Legal Contingencies The Company is involved in claims arising during the ordinary course of business resulting from disputes with vendors and stockholders over various contracts and agreements. Other than those outstanding judgments listed below, no other legal claims have been made or are known at this time. On June 6, 2008, a judgement was issued against the Company in the case of MAG Capital, LLC aka Mercator Momentum Fund III LP, Mercator Momentum Fund, LP and Monarch Pointe Fund, Ltd. v. the Company in the Orange County District Court in the State of California in the amount of $37,721. The Company has not satisfied the judgment. On February 10, 2009, a judgement was issued against the Company in the case of Centennial Credit Corporation v. the Company Jefferson County District Court in the State of Colorado in the amount of $967. The Company has not satisfied the judgment. In June 2009, a judgement was issued against the Company in the case of James Tufts v. the Company in the Small Claims Court in Jefferson County Colorado in the amount of $4,000 plus expenses from a London trip. The Company has not satisfied the judgment. On June 26, 2009, a judgement was issued against the Company in the case of Enterprise Leasing Company of Denver v. the Company in the Jefferson County District Court in the State of Colorado in the amount of $78,178. The Company has not satisfied the judgment. On August 17, 2010, a judgement was issued against the Company in the case of Banc of America Leasing v. the Company in the Oakland County District in Troy, Michigan in the amount of $24,183. The Company has not satisfied the judgment. On September 23, 2010, a judgement was issued against the Company in the case of Liberty Acquisitions v. the Company in the Jefferson County Court in the State of Colorado in the amount of $3,300. The Company has not satisfied the judgment. Beginning in November 2010 and through July 2011, Gold X Change, Inc. (GXC) invested approximately $132,000 in the aggregate in the Companys convertible notes. In July 2011, a dispute arose between the Company and GXC as to the number of shares issuable upon conversion of the convertible notes. In order to resolve this dispute, the Company and GXC agreed to issue a total of 24 million shares of the Companys common stock in the name of GXC; provided that GXC deposit such shares into an escrow account with an escrow agent. Under the terms of the escrow agreement, these shares would only be released to GXC if GXC invested a an additional $1 million into the Company within one year, which ended on September 30, 2012. During the one year period, GXC only invested $880,162. As a result of GXCs failure to invest the full $1 million within the one year time period as required by the escrow agreement, GXC was in default under the escrow agreement and the 24 million shares were cancelled. The $880,162 paid by GXC to the Company was deemed to be the cost of the 1,189,300 shares of the Companys common stock that was already held by GXC. On August 29, 2011, GeneThera had a court hearing concerning a litigation filed by The Park III related to unpaid rent according to our lease agreement. The District Court of Boulder entered a judgment against the Company in the amount of $77,000. The Company has not satisfied the judgment. On November 26, 2012, the Internal Revenue Service filed a Federal Tax Lien in the amount of $1,275. The Company has not satisfied the lien. On November 14, 2014, Litchfield Church Ranch, LLC filed a Summons in Forcible Entry and Detainer against the Company after the owner was unable to sell the building to us because he was upended for over $800,000 in his mortgage. As per the Summons, the plaintiff claimed $364,968.69 in past due rent. As per our accounting records, the Company had $242,000 with the offer to purchase such property at $1,850,000 plus scheduled payments for the past due rent. The owners bank did not allow him to sell the property to the Company and/or anyone. We went to mediation. The owners legal team and our legal team settled for $115,000 with the contingency to pay the goodwill amount of $15,000 by September 12, 2015. We did. The Company has an additional six months to complete the remaining $100,000 settlement. If not paid off prior to August 12, 2016, there will be no discount and the Company shall owe the judgment balance in the amount of $325,885. The mediator, a retired judge, found in our favor. Therefore, the settlement was agreed upon by both parties. The Company did not pay the settlement agreement as of the due date and default interest at 18% is being accrued on the outstanding judgment balance. </t>
  </si>
  <si>
    <t>Note 9 - Income Taxes</t>
  </si>
  <si>
    <t>Note 9  Income Taxes The Company has federal and state net operating loss carryforwards totaling $12,612,634 and 11,854,914 at December 31, 2017 and 2016, respectively. Subject to certain limitations (including limitations under Section 382 of the Internal Revenue Code), the carryforwards are available to offset future taxable income through 2036. The amount of change in the deferred tax asset and the related valuation allowance was approximately $357,468 during the year ending December 31, 2017, compared to approximately $224,382 in the year ending December 31, 2016. Net deferred tax assets consist of the following components as of December 31: 2017 2016 Deferred Tax Assets: NOL Carryover $ 3,232,618 $ 4,640,919 Less valuation allowance (3,232,618 ) (4,640,919 ) Net deferred tax assets $ - $ - The income tax provision differs from the amount of income tax determined by applying the U.S federal income tax rate to pretax loss from continuing operations for the period ended December 31, due to the following: 2017 2016 Book loss $ (265,202 ) $ (272,622 ) State loss (35,082 ) (36,064 ) Valuation allowance 300,284 308,686 $ - $ - On December 22, 2017, the U.S. government enacted comprehensive tax legislation commonly referred to as the Tax Cuts and Jobs Act of 2017 (the Tax Act). The Tax Act makes broad and complex changes to the U.S. tax code, including, but not limited to, reducing the U.S. federal corporate tax rate from 35 percent to 21 percent; eliminating the corporate Alternative Minimum Tax and changing how existing Alternative Minimum Tax credits can be realized; creating a new limitation on deductible interest expense; changing rules related to uses and limitations of net operating loss carryforwards created in tax years beginning after December 31, 2017; and changing limitations on the deductibility of certain executive compensation. In December 2017, the SEC issued Staff Accounting Bulletin No. 118 (SAB 118), which addresses situations where the accounting is incomplete for the income tax effects of the Act. SAB 118 directs taxpayers to consider the impact of the act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annot be estimated. The Company remeasured its deferred tax assets as of December 31, 2017, which resulted in an increase in deferred tax assets and corresponding valuation allowance increase of $1,765,769.</t>
  </si>
  <si>
    <t>Note 10 - Subsequent Events</t>
  </si>
  <si>
    <t xml:space="preserve">Note 10  Subsequent Events Lease Agreement On January 1, 2018, the Company entered into a sublease for a 7,990 square foot office and lab space on 6860 Broadway in Denver, Colorado 80221, with GTI Research, Inc., a related party, the Companys scientific robotic technology collaborator, for 75 months. GTI Research, Inc. required payment of $12,000 security deposit in December of 2017. Monthly base rents per square foot under this lease are as follows: Period Monthly Base Rent 01/01/18  03/31/18 $0.00/SF 04/01/18  03/31/19 $9.00/SF 04/01/19  03/31/20 $10.00/SF 04/01/20  03/31/21 $11.00/SF 04/01/21  03/31/22 $12.00/SF 04/01/22  03/31/23 $13.00/SF 04/01/23  03/31/24 $14.00/SF In addition to the foregoing, the Company is required to pay its proportionate share of all real estate taxes, building insurance and maintenance costs. Milestones Investment Agreement In March 2018, the Company entered into a Milestones Investment Agreement with FOGT, LLC, pursuant to which FOGT, LLC has agreed to invest and purchase up to $5 million of Series A Convertible Preferred Stock pending completion of certain milestones. To date, FOGT, LLC has invested $550,000 and the Company agreed to issue 5,500 shares of Series A Convertible Preferred Stock. FOGT, LLC has agreed to invest additional amounts as follows: (i) $1,200,000 upon the Company effecting all filings with the SEC as required pursuant to the Exchange Act; (ii) $1,500,000 upon completion of design, assembly and validation of an advanced robotic system; and (iii) $1,750,000 upon entering into a commercial agreement with a government organization or private entity. Designation of Series A Convertible Preferred Stock On August 29, 2018, the Company filed a certificate of designation (the Series A Certificate of Designation) with the Nevada Secretary of State to set forth the terms of the Series A Convertible Preferred Stock. Pursuant to the Series A Certificate of Designation, the Company designated 20,000,000 shares of its preferred stock as Series A Convertible Preferred Stock. Following is a summary of the material terms of the Series A Convertible Preferred Stock: · Dividends · Liquidation · Voting · Conversion. · Redemption. The Company has entered into stock purchase agreements with the holders of the Series A Convertible Preferred Stock, pursuant which the parties agreed on the conversion rate of 400 shares of common stock for each share of Series A Convertible Preferred Stock. Designation of Series B Convertible Preferred Stock On August 29, 2018, the Company filed a certificate of designation (the Series B Certificate of Designation) with the Nevada Secretary of State to set forth the terms of the Series B Convertible Preferred Stock. Pursuant to the Series B Certificate of Designation, the Company designated 30,000,000 shares of its preferred stock as Series B Convertible Preferred Stock. Following is a summary of the material terms of the Series B Convertible Preferred Stock: · Dividends · Liquidation · Voting · Conversion. · Redemption. Conversion of Convertible Notes During 2018, the Company has received conversion notices on convertible notes totaling $68,460, plus accrued interest which will be converted into shares of the Company's common stock at conversion prices between $0.015 and $0.03. </t>
  </si>
  <si>
    <t>Organization, Consolidation and Presentation of Financial Statements Disclosure: Organization and Nature of Operations (Policies)</t>
  </si>
  <si>
    <t>Policies</t>
  </si>
  <si>
    <t>Organization and Nature of Operations</t>
  </si>
  <si>
    <t>Organization and Nature of Operations The consolidated financial statements include GeneThera, Inc. and its wholly owned subsidiary GeneThera, Inc. (Colorado) (collectively, the Company). The Company has a long standing research collaboration with GTI Research. GTI Research is assisting the Company in managing the robotic technology project. The Companys CEO is also collaborating with this project in order for the Companys research and development to finally become commercial in order to generate revenues. The Company is a biotechnology company that develops molecular assays for the detection of food contaminating pathogens, veterinary diseases and genetically modified organisms.</t>
  </si>
  <si>
    <t>Organization, Consolidation and Presentation of Financial Statements Disclosure: Use of Estimates (Policies)</t>
  </si>
  <si>
    <t>Use of Estimates</t>
  </si>
  <si>
    <t>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t>
  </si>
  <si>
    <t>Organization, Consolidation and Presentation of Financial Statements Disclosure: Cash and Cash Equivalents (Policies)</t>
  </si>
  <si>
    <t>Cash and Cash Equivalents</t>
  </si>
  <si>
    <t>Cash and Cash Equivalents Cash equivalents are highly liquid investments with an original maturity of three months or less.</t>
  </si>
  <si>
    <t>Organization, Consolidation and Presentation of Financial Statements Disclosure: Principles of Consolidation (Policies)</t>
  </si>
  <si>
    <t>Principles of Consolidation</t>
  </si>
  <si>
    <t>Principles of Consolidation The consolidated financial statements include the accounts of the Company, it is a controlled subsidiary. Intercompany accounts are eliminated upon consolidation.</t>
  </si>
  <si>
    <t>Organization, Consolidation and Presentation of Financial Statements Disclosure: Property and Equipment, Net (Policies)</t>
  </si>
  <si>
    <t>Property and Equipment, Net</t>
  </si>
  <si>
    <t xml:space="preserve">Property and Equipment, Net Property and equipment consists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 </t>
  </si>
  <si>
    <t>Organization, Consolidation and Presentation of Financial Statements Disclosure: Impairment of Long-Lived Assets (Policies)</t>
  </si>
  <si>
    <t>Impairment of Long-Lived Assets</t>
  </si>
  <si>
    <t>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t>
  </si>
  <si>
    <t>Organization, Consolidation and Presentation of Financial Statements Disclosure: Revenue Recognition (Policies)</t>
  </si>
  <si>
    <t>Revenue Recognition</t>
  </si>
  <si>
    <t>Revenue Recognition There were no revenues during the years ended December 31, 2017 and 2016.</t>
  </si>
  <si>
    <t>Organization, Consolidation and Presentation of Financial Statements Disclosure: Stock-Based Compensation (Policies)</t>
  </si>
  <si>
    <t>Stock-Based Compensation</t>
  </si>
  <si>
    <t>Stock-Based Compensation Stock-based compensation is accounted for under FASB ASC Topic No. 718  Compensation  Stock Compensation</t>
  </si>
  <si>
    <t>Organization, Consolidation and Presentation of Financial Statements Disclosure: Income Taxes (Policies)</t>
  </si>
  <si>
    <t>Income Taxes</t>
  </si>
  <si>
    <t>Income Taxes Income taxes are accounted for in accordance with the provisions of FASB ASC Topic No. 740 - Income Taxes</t>
  </si>
  <si>
    <t>Organization, Consolidation and Presentation of Financial Statements Disclosure: Basic and Diluted Net Loss per Common Share (Policies)</t>
  </si>
  <si>
    <t>Basic and Diluted Net Loss per Common Share</t>
  </si>
  <si>
    <t>Basic and Diluted Net Loss per Common Share Basic and diluted net loss per share calculations are presented in accordance with FASB ASC Topic No. 260  Earnings per Share</t>
  </si>
  <si>
    <t>Organization, Consolidation and Presentation of Financial Statements Disclosure: Fair Value of Financial Instruments (Policies)</t>
  </si>
  <si>
    <t>Fair Value of Financial Instruments</t>
  </si>
  <si>
    <t>Fair Value of Financial Instruments The carrying value of cash, accounts payable, accrued expenses and notes payable approximates fair value due to the short term nature of these accounts.</t>
  </si>
  <si>
    <t>Organization, Consolidation and Presentation of Financial Statements Disclosure: Recently Issued Accounting Pronouncements (Policies)</t>
  </si>
  <si>
    <t>Recently Issued Accounting Pronouncements</t>
  </si>
  <si>
    <t>Recently Issued Accounting Pronouncements Accounting for Leases Leases Leases</t>
  </si>
  <si>
    <t>Note 3 - Accrued Expenses: Accrued Expenses (Tables)</t>
  </si>
  <si>
    <t>Tables/Schedules</t>
  </si>
  <si>
    <t>Accrued Expenses</t>
  </si>
  <si>
    <t xml:space="preserve"> 2017 2016 Accrued officer salaries $ 4,007,415 $ 3,574,419 Accrued interest 112,546 71,205 Accrued expenses- other 15,849 15,849 Total accrued expenses $ 4,135,810 $ 3,661,473 </t>
  </si>
  <si>
    <t>Note 9 - Income Taxes: Schedule of Deferred Tax Assets and Liabilities (Tables)</t>
  </si>
  <si>
    <t>Schedule of Deferred Tax Assets and Liabilities</t>
  </si>
  <si>
    <t xml:space="preserve"> Net deferred tax assets consist of the following components as of December 31: 2017 2016 Deferred Tax Assets: NOL Carryover $ 3,232,618 $ 4,640,919 Less valuation allowance (3,232,618 ) (4,640,919 ) Net deferred tax assets $ - $ - The income tax provision differs from the amount of income tax determined by applying the U.S federal income tax rate to pretax loss from continuing operations for the period ended December 31, due to the following: 2017 2016 Book loss $ (265,202 ) $ (272,622 ) State loss (35,082 ) (36,064 ) Valuation allowance 300,284 308,686 $ - $ - </t>
  </si>
  <si>
    <t>Note 10 - Subsequent Events: Schedule of Subsequent Events (Tables)</t>
  </si>
  <si>
    <t>Schedule of Subsequent Events</t>
  </si>
  <si>
    <t xml:space="preserve"> Period Monthly Base Rent 01/01/18  03/31/18 $0.00/SF 04/01/18  03/31/19 $9.00/SF 04/01/19  03/31/20 $10.00/SF 04/01/20  03/31/21 $11.00/SF 04/01/21  03/31/22 $12.00/SF 04/01/22  03/31/23 $13.00/SF 04/01/23  03/31/24 $14.00/SF </t>
  </si>
  <si>
    <t>Note 3 - Accrued Expenses: Accrued Expenses (Details) - USD ($)</t>
  </si>
  <si>
    <t>Accrued officer salaries</t>
  </si>
  <si>
    <t>Accrued interest</t>
  </si>
  <si>
    <t>Accrued expenses- other</t>
  </si>
  <si>
    <t>Total accrued expenses</t>
  </si>
  <si>
    <t>Note 9 - Income Taxes: Schedule of Deferred Tax Assets and Liabilities (Details) - USD ($)</t>
  </si>
  <si>
    <t>Book loss</t>
  </si>
  <si>
    <t>State loss</t>
  </si>
  <si>
    <t>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01711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40064983</v>
      </c>
    </row>
    <row r="11" spans="1:2">
      <c r="A11" s="4" t="s">
        <v>16</v>
      </c>
      <c r="B11" s="6" t="n">
        <v>208338</v>
      </c>
    </row>
    <row r="12" spans="1:2">
      <c r="A12" s="4" t="s">
        <v>17</v>
      </c>
      <c r="B12" s="4" t="s">
        <v>18</v>
      </c>
    </row>
    <row r="13" spans="1:2">
      <c r="A13" s="4" t="s">
        <v>19</v>
      </c>
      <c r="B13" s="4" t="s">
        <v>20</v>
      </c>
    </row>
    <row r="14" spans="1:2">
      <c r="A14" s="4" t="s">
        <v>21</v>
      </c>
      <c r="B14" s="4" t="s">
        <v>20</v>
      </c>
    </row>
    <row r="15" spans="1:2">
      <c r="A15" s="4" t="s">
        <v>22</v>
      </c>
      <c r="B15" s="4" t="s">
        <v>20</v>
      </c>
    </row>
    <row r="16" spans="1:2">
      <c r="A16" s="4" t="s">
        <v>23</v>
      </c>
      <c r="B16" s="4" t="s">
        <v>24</v>
      </c>
    </row>
    <row r="17" spans="1:2">
      <c r="A17" s="4" t="s">
        <v>25</v>
      </c>
      <c r="B17" s="4" t="s">
        <v>26</v>
      </c>
    </row>
    <row r="18" spans="1:2">
      <c r="A18" s="4" t="s">
        <v>27</v>
      </c>
      <c r="B18" s="4" t="s">
        <v>24</v>
      </c>
    </row>
    <row r="19" spans="1:2">
      <c r="A19" s="4" t="s">
        <v>28</v>
      </c>
      <c r="B19" s="4" t="s">
        <v>24</v>
      </c>
    </row>
    <row r="20" spans="1:2">
      <c r="A20" s="4" t="s">
        <v>29</v>
      </c>
      <c r="B20" s="5" t="n">
        <v>2017</v>
      </c>
    </row>
    <row r="21" spans="1:2">
      <c r="A21" s="4" t="s">
        <v>30</v>
      </c>
      <c r="B21"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33</v>
      </c>
    </row>
    <row r="3" spans="1:2">
      <c r="A3" s="3" t="s">
        <v>11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33</v>
      </c>
    </row>
    <row r="3" spans="1:2">
      <c r="A3" s="3" t="s">
        <v>112</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33</v>
      </c>
    </row>
    <row r="3" spans="1:2">
      <c r="A3" s="3" t="s">
        <v>112</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33</v>
      </c>
    </row>
    <row r="3" spans="1:2">
      <c r="A3" s="3" t="s">
        <v>112</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33</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33</v>
      </c>
    </row>
    <row r="3" spans="1:2">
      <c r="A3" s="3" t="s">
        <v>131</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33</v>
      </c>
    </row>
    <row r="3" spans="1:2">
      <c r="A3" s="3" t="s">
        <v>131</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33</v>
      </c>
    </row>
    <row r="3" spans="1:2">
      <c r="A3" s="3" t="s">
        <v>13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33</v>
      </c>
    </row>
    <row r="3" spans="1:2">
      <c r="A3" s="3" t="s">
        <v>131</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33</v>
      </c>
    </row>
    <row r="3" spans="1:2">
      <c r="A3" s="3" t="s">
        <v>131</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167653</v>
      </c>
      <c r="C3" s="6" t="n">
        <v>0</v>
      </c>
    </row>
    <row r="4" spans="1:3">
      <c r="A4" s="4" t="s">
        <v>37</v>
      </c>
      <c r="B4" s="5" t="n">
        <v>167653</v>
      </c>
      <c r="C4" s="5" t="n">
        <v>0</v>
      </c>
    </row>
    <row r="5" spans="1:3">
      <c r="A5" s="4" t="s">
        <v>38</v>
      </c>
      <c r="B5" s="5" t="n">
        <v>729859</v>
      </c>
      <c r="C5" s="5" t="n">
        <v>729859</v>
      </c>
    </row>
    <row r="6" spans="1:3">
      <c r="A6" s="4" t="s">
        <v>39</v>
      </c>
      <c r="B6" s="5" t="n">
        <v>26400</v>
      </c>
      <c r="C6" s="5" t="n">
        <v>0</v>
      </c>
    </row>
    <row r="7" spans="1:3">
      <c r="A7" s="4" t="s">
        <v>40</v>
      </c>
      <c r="B7" s="5" t="n">
        <v>26400</v>
      </c>
      <c r="C7" s="5" t="n">
        <v>0</v>
      </c>
    </row>
    <row r="8" spans="1:3">
      <c r="A8" s="4" t="s">
        <v>41</v>
      </c>
      <c r="B8" s="5" t="n">
        <v>12000</v>
      </c>
      <c r="C8" s="5" t="n">
        <v>0</v>
      </c>
    </row>
    <row r="9" spans="1:3">
      <c r="A9" s="4" t="s">
        <v>42</v>
      </c>
      <c r="B9" s="5" t="n">
        <v>206053</v>
      </c>
      <c r="C9" s="5" t="n">
        <v>0</v>
      </c>
    </row>
    <row r="10" spans="1:3">
      <c r="A10" s="3" t="s">
        <v>43</v>
      </c>
    </row>
    <row r="11" spans="1:3">
      <c r="A11" s="4" t="s">
        <v>44</v>
      </c>
      <c r="B11" s="5" t="n">
        <v>0</v>
      </c>
      <c r="C11" s="5" t="n">
        <v>348</v>
      </c>
    </row>
    <row r="12" spans="1:3">
      <c r="A12" s="4" t="s">
        <v>45</v>
      </c>
      <c r="B12" s="5" t="n">
        <v>683678</v>
      </c>
      <c r="C12" s="5" t="n">
        <v>724582</v>
      </c>
    </row>
    <row r="13" spans="1:3">
      <c r="A13" s="4" t="s">
        <v>46</v>
      </c>
      <c r="B13" s="5" t="n">
        <v>0</v>
      </c>
      <c r="C13" s="5" t="n">
        <v>352441</v>
      </c>
    </row>
    <row r="14" spans="1:3">
      <c r="A14" s="4" t="s">
        <v>47</v>
      </c>
      <c r="B14" s="5" t="n">
        <v>4135810</v>
      </c>
      <c r="C14" s="5" t="n">
        <v>3661473</v>
      </c>
    </row>
    <row r="15" spans="1:3">
      <c r="A15" s="4" t="s">
        <v>48</v>
      </c>
      <c r="B15" s="5" t="n">
        <v>384545</v>
      </c>
      <c r="C15" s="5" t="n">
        <v>325885</v>
      </c>
    </row>
    <row r="16" spans="1:3">
      <c r="A16" s="4" t="s">
        <v>49</v>
      </c>
      <c r="B16" s="5" t="n">
        <v>25800</v>
      </c>
      <c r="C16" s="5" t="n">
        <v>10800</v>
      </c>
    </row>
    <row r="17" spans="1:3">
      <c r="A17" s="4" t="s">
        <v>50</v>
      </c>
      <c r="B17" s="5" t="n">
        <v>488960</v>
      </c>
      <c r="C17" s="5" t="n">
        <v>488959</v>
      </c>
    </row>
    <row r="18" spans="1:3">
      <c r="A18" s="4" t="s">
        <v>51</v>
      </c>
      <c r="B18" s="5" t="n">
        <v>794327</v>
      </c>
      <c r="C18" s="5" t="n">
        <v>676796</v>
      </c>
    </row>
    <row r="19" spans="1:3">
      <c r="A19" s="4" t="s">
        <v>52</v>
      </c>
      <c r="B19" s="5" t="n">
        <v>880162</v>
      </c>
      <c r="C19" s="5" t="n">
        <v>880162</v>
      </c>
    </row>
    <row r="20" spans="1:3">
      <c r="A20" s="4" t="s">
        <v>53</v>
      </c>
      <c r="B20" s="5" t="n">
        <v>7393281</v>
      </c>
      <c r="C20" s="5" t="n">
        <v>7121446</v>
      </c>
    </row>
    <row r="21" spans="1:3">
      <c r="A21" s="3" t="s">
        <v>54</v>
      </c>
    </row>
    <row r="22" spans="1:3">
      <c r="A22" s="4" t="s">
        <v>55</v>
      </c>
      <c r="B22" s="5" t="n">
        <v>9</v>
      </c>
      <c r="C22" s="5" t="n">
        <v>5</v>
      </c>
    </row>
    <row r="23" spans="1:3">
      <c r="A23" s="4" t="s">
        <v>56</v>
      </c>
      <c r="B23" s="5" t="n">
        <v>16374</v>
      </c>
      <c r="C23" s="5" t="n">
        <v>15410</v>
      </c>
    </row>
    <row r="24" spans="1:3">
      <c r="A24" s="4" t="s">
        <v>57</v>
      </c>
      <c r="B24" s="6" t="n">
        <v>40065</v>
      </c>
      <c r="C24" s="6" t="n">
        <v>40065</v>
      </c>
    </row>
    <row r="25" spans="1:3">
      <c r="A25" s="4" t="s">
        <v>58</v>
      </c>
      <c r="B25" s="5" t="n">
        <v>53572</v>
      </c>
      <c r="C25" s="5" t="n">
        <v>53572</v>
      </c>
    </row>
    <row r="26" spans="1:3">
      <c r="A26" s="4" t="s">
        <v>59</v>
      </c>
      <c r="B26" s="6" t="n">
        <v>19274214</v>
      </c>
      <c r="C26" s="6" t="n">
        <v>18583242</v>
      </c>
    </row>
    <row r="27" spans="1:3">
      <c r="A27" s="4" t="s">
        <v>60</v>
      </c>
      <c r="B27" s="5" t="n">
        <v>-26571461</v>
      </c>
      <c r="C27" s="5" t="n">
        <v>-25813740</v>
      </c>
    </row>
    <row r="28" spans="1:3">
      <c r="A28" s="4" t="s">
        <v>61</v>
      </c>
      <c r="B28" s="5" t="n">
        <v>-7187228</v>
      </c>
      <c r="C28" s="5" t="n">
        <v>-7121446</v>
      </c>
    </row>
    <row r="29" spans="1:3">
      <c r="A29" s="4" t="s">
        <v>62</v>
      </c>
      <c r="B29" s="6" t="n">
        <v>206053</v>
      </c>
      <c r="C2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33</v>
      </c>
    </row>
    <row r="3" spans="1:2">
      <c r="A3" s="3" t="s">
        <v>131</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33</v>
      </c>
    </row>
    <row r="3" spans="1:2">
      <c r="A3" s="3" t="s">
        <v>131</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33</v>
      </c>
    </row>
    <row r="3" spans="1:2">
      <c r="A3" s="3" t="s">
        <v>131</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33</v>
      </c>
    </row>
    <row r="3" spans="1:2">
      <c r="A3" s="3" t="s">
        <v>131</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33</v>
      </c>
    </row>
    <row r="3" spans="1:2">
      <c r="A3" s="3" t="s">
        <v>131</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164</v>
      </c>
      <c r="B1" s="2" t="s">
        <v>1</v>
      </c>
    </row>
    <row r="2" spans="1:2">
      <c r="B2" s="2" t="s">
        <v>33</v>
      </c>
    </row>
    <row r="3" spans="1:2">
      <c r="A3" s="3" t="s">
        <v>131</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33</v>
      </c>
    </row>
    <row r="3" spans="1:2">
      <c r="A3" s="3" t="s">
        <v>168</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33</v>
      </c>
    </row>
    <row r="3" spans="1:2">
      <c r="A3" s="3" t="s">
        <v>168</v>
      </c>
    </row>
    <row r="4" spans="1:2">
      <c r="A4" s="4" t="s">
        <v>172</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33</v>
      </c>
    </row>
    <row r="3" spans="1:2">
      <c r="A3" s="3" t="s">
        <v>168</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77</v>
      </c>
      <c r="B1" s="2" t="s">
        <v>33</v>
      </c>
      <c r="C1" s="2" t="s">
        <v>34</v>
      </c>
    </row>
    <row r="2" spans="1:3">
      <c r="A2" s="3" t="s">
        <v>3</v>
      </c>
    </row>
    <row r="3" spans="1:3">
      <c r="A3" s="4" t="s">
        <v>178</v>
      </c>
      <c r="B3" s="6" t="n">
        <v>4007415</v>
      </c>
      <c r="C3" s="6" t="n">
        <v>3574419</v>
      </c>
    </row>
    <row r="4" spans="1:3">
      <c r="A4" s="4" t="s">
        <v>179</v>
      </c>
      <c r="B4" s="5" t="n">
        <v>112546</v>
      </c>
      <c r="C4" s="5" t="n">
        <v>71205</v>
      </c>
    </row>
    <row r="5" spans="1:3">
      <c r="A5" s="4" t="s">
        <v>180</v>
      </c>
      <c r="B5" s="5" t="n">
        <v>15849</v>
      </c>
      <c r="C5" s="5" t="n">
        <v>15849</v>
      </c>
    </row>
    <row r="6" spans="1:3">
      <c r="A6" s="4" t="s">
        <v>181</v>
      </c>
      <c r="B6" s="6" t="n">
        <v>4135810</v>
      </c>
      <c r="C6" s="6" t="n">
        <v>36614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v>
      </c>
      <c r="B1" s="2" t="s">
        <v>1</v>
      </c>
    </row>
    <row r="2" spans="1:3">
      <c r="B2" s="2" t="s">
        <v>34</v>
      </c>
      <c r="C2" s="2" t="s">
        <v>64</v>
      </c>
    </row>
    <row r="3" spans="1:3">
      <c r="A3" s="3" t="s">
        <v>65</v>
      </c>
    </row>
    <row r="4" spans="1:3">
      <c r="A4" s="4" t="s">
        <v>66</v>
      </c>
      <c r="B4" s="6" t="n">
        <v>37704</v>
      </c>
      <c r="C4" s="6" t="n">
        <v>206067</v>
      </c>
    </row>
    <row r="5" spans="1:3">
      <c r="A5" s="4" t="s">
        <v>67</v>
      </c>
      <c r="B5" s="5" t="n">
        <v>567996</v>
      </c>
      <c r="C5" s="5" t="n">
        <v>474000</v>
      </c>
    </row>
    <row r="6" spans="1:3">
      <c r="A6" s="4" t="s">
        <v>68</v>
      </c>
      <c r="B6" s="5" t="n">
        <v>605700</v>
      </c>
      <c r="C6" s="5" t="n">
        <v>680067</v>
      </c>
    </row>
    <row r="7" spans="1:3">
      <c r="A7" s="4" t="s">
        <v>69</v>
      </c>
      <c r="B7" s="5" t="n">
        <v>-605700</v>
      </c>
      <c r="C7" s="5" t="n">
        <v>-680067</v>
      </c>
    </row>
    <row r="8" spans="1:3">
      <c r="A8" s="3" t="s">
        <v>70</v>
      </c>
    </row>
    <row r="9" spans="1:3">
      <c r="A9" s="4" t="s">
        <v>71</v>
      </c>
      <c r="B9" s="5" t="n">
        <v>-146623</v>
      </c>
      <c r="C9" s="5" t="n">
        <v>-137705</v>
      </c>
    </row>
    <row r="10" spans="1:3">
      <c r="A10" s="4" t="s">
        <v>72</v>
      </c>
      <c r="B10" s="5" t="n">
        <v>0</v>
      </c>
      <c r="C10" s="5" t="n">
        <v>-110620</v>
      </c>
    </row>
    <row r="11" spans="1:3">
      <c r="A11" s="4" t="s">
        <v>73</v>
      </c>
      <c r="B11" s="5" t="n">
        <v>0</v>
      </c>
      <c r="C11" s="5" t="n">
        <v>-13000</v>
      </c>
    </row>
    <row r="12" spans="1:3">
      <c r="A12" s="4" t="s">
        <v>74</v>
      </c>
      <c r="B12" s="5" t="n">
        <v>-39310</v>
      </c>
      <c r="C12" s="5" t="n">
        <v>0</v>
      </c>
    </row>
    <row r="13" spans="1:3">
      <c r="A13" s="4" t="s">
        <v>75</v>
      </c>
      <c r="B13" s="5" t="n">
        <v>0</v>
      </c>
      <c r="C13" s="5" t="n">
        <v>-27095</v>
      </c>
    </row>
    <row r="14" spans="1:3">
      <c r="A14" s="4" t="s">
        <v>76</v>
      </c>
      <c r="B14" s="5" t="n">
        <v>-185933</v>
      </c>
      <c r="C14" s="5" t="n">
        <v>-288420</v>
      </c>
    </row>
    <row r="15" spans="1:3">
      <c r="A15" s="3" t="s">
        <v>77</v>
      </c>
    </row>
    <row r="16" spans="1:3">
      <c r="A16" s="4" t="s">
        <v>78</v>
      </c>
      <c r="B16" s="5" t="n">
        <v>33913</v>
      </c>
      <c r="C16" s="5" t="n">
        <v>189567</v>
      </c>
    </row>
    <row r="17" spans="1:3">
      <c r="A17" s="4" t="s">
        <v>79</v>
      </c>
      <c r="B17" s="5" t="n">
        <v>33913</v>
      </c>
      <c r="C17" s="5" t="n">
        <v>189567</v>
      </c>
    </row>
    <row r="18" spans="1:3">
      <c r="A18" s="4" t="s">
        <v>80</v>
      </c>
      <c r="B18" s="5" t="n">
        <v>-757720</v>
      </c>
      <c r="C18" s="5" t="n">
        <v>-778920</v>
      </c>
    </row>
    <row r="19" spans="1:3">
      <c r="A19" s="4" t="s">
        <v>81</v>
      </c>
      <c r="B19" s="5" t="n">
        <v>0</v>
      </c>
      <c r="C19" s="5" t="n">
        <v>0</v>
      </c>
    </row>
    <row r="20" spans="1:3">
      <c r="A20" s="4" t="s">
        <v>82</v>
      </c>
      <c r="B20" s="6" t="n">
        <v>-757720</v>
      </c>
      <c r="C20" s="6" t="n">
        <v>-778920</v>
      </c>
    </row>
    <row r="21" spans="1:3">
      <c r="A21" s="4" t="s">
        <v>83</v>
      </c>
      <c r="B21" s="7" t="n">
        <v>-0.02</v>
      </c>
      <c r="C21" s="7" t="n">
        <v>-0.02</v>
      </c>
    </row>
    <row r="22" spans="1:3">
      <c r="A22" s="4" t="s">
        <v>84</v>
      </c>
      <c r="B22" s="5" t="n">
        <v>40064983</v>
      </c>
      <c r="C22" s="5" t="n">
        <v>386886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33</v>
      </c>
      <c r="C1" s="2" t="s">
        <v>34</v>
      </c>
    </row>
    <row r="2" spans="1:3">
      <c r="A2" s="3" t="s">
        <v>3</v>
      </c>
    </row>
    <row r="3" spans="1:3">
      <c r="A3" s="4" t="s">
        <v>183</v>
      </c>
      <c r="B3" s="6" t="n">
        <v>-265202</v>
      </c>
      <c r="C3" s="6" t="n">
        <v>-272622</v>
      </c>
    </row>
    <row r="4" spans="1:3">
      <c r="A4" s="4" t="s">
        <v>184</v>
      </c>
      <c r="B4" s="5" t="n">
        <v>-35082</v>
      </c>
      <c r="C4" s="5" t="n">
        <v>-36064</v>
      </c>
    </row>
    <row r="5" spans="1:3">
      <c r="A5" s="4" t="s">
        <v>185</v>
      </c>
      <c r="B5" s="6" t="n">
        <v>300284</v>
      </c>
      <c r="C5" s="6" t="n">
        <v>3086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5</v>
      </c>
      <c r="B1" s="2" t="s">
        <v>1</v>
      </c>
    </row>
    <row r="2" spans="1:3">
      <c r="B2" s="2" t="s">
        <v>33</v>
      </c>
      <c r="C2" s="2" t="s">
        <v>34</v>
      </c>
    </row>
    <row r="3" spans="1:3">
      <c r="A3" s="3" t="s">
        <v>86</v>
      </c>
    </row>
    <row r="4" spans="1:3">
      <c r="A4" s="4" t="s">
        <v>87</v>
      </c>
      <c r="B4" s="6" t="n">
        <v>-757720</v>
      </c>
      <c r="C4" s="6" t="n">
        <v>-778920</v>
      </c>
    </row>
    <row r="5" spans="1:3">
      <c r="A5" s="4" t="s">
        <v>88</v>
      </c>
      <c r="B5" s="5" t="n">
        <v>135000</v>
      </c>
      <c r="C5" s="5" t="n">
        <v>45000</v>
      </c>
    </row>
    <row r="6" spans="1:3">
      <c r="A6" s="4" t="s">
        <v>89</v>
      </c>
      <c r="B6" s="5" t="n">
        <v>0</v>
      </c>
      <c r="C6" s="5" t="n">
        <v>102030</v>
      </c>
    </row>
    <row r="7" spans="1:3">
      <c r="A7" s="4" t="s">
        <v>90</v>
      </c>
      <c r="B7" s="5" t="n">
        <v>0</v>
      </c>
      <c r="C7" s="5" t="n">
        <v>32050</v>
      </c>
    </row>
    <row r="8" spans="1:3">
      <c r="A8" s="4" t="s">
        <v>91</v>
      </c>
      <c r="B8" s="5" t="n">
        <v>-33913</v>
      </c>
      <c r="C8" s="5" t="n">
        <v>0</v>
      </c>
    </row>
    <row r="9" spans="1:3">
      <c r="A9" s="4" t="s">
        <v>92</v>
      </c>
      <c r="B9" s="5" t="n">
        <v>0</v>
      </c>
      <c r="C9" s="5" t="n">
        <v>13000</v>
      </c>
    </row>
    <row r="10" spans="1:3">
      <c r="A10" s="4" t="s">
        <v>93</v>
      </c>
      <c r="B10" s="5" t="n">
        <v>0</v>
      </c>
      <c r="C10" s="5" t="n">
        <v>110620</v>
      </c>
    </row>
    <row r="11" spans="1:3">
      <c r="A11" s="4" t="s">
        <v>94</v>
      </c>
      <c r="B11" s="5" t="n">
        <v>-12000</v>
      </c>
      <c r="C11" s="5" t="n">
        <v>0</v>
      </c>
    </row>
    <row r="12" spans="1:3">
      <c r="A12" s="4" t="s">
        <v>95</v>
      </c>
      <c r="B12" s="5" t="n">
        <v>0</v>
      </c>
      <c r="C12" s="5" t="n">
        <v>22492</v>
      </c>
    </row>
    <row r="13" spans="1:3">
      <c r="A13" s="4" t="s">
        <v>96</v>
      </c>
      <c r="B13" s="5" t="n">
        <v>20052</v>
      </c>
      <c r="C13" s="5" t="n">
        <v>41008</v>
      </c>
    </row>
    <row r="14" spans="1:3">
      <c r="A14" s="4" t="s">
        <v>97</v>
      </c>
      <c r="B14" s="5" t="n">
        <v>511355</v>
      </c>
      <c r="C14" s="5" t="n">
        <v>243473</v>
      </c>
    </row>
    <row r="15" spans="1:3">
      <c r="A15" s="4" t="s">
        <v>98</v>
      </c>
      <c r="B15" s="5" t="n">
        <v>-97916</v>
      </c>
      <c r="C15" s="5" t="n">
        <v>-169247</v>
      </c>
    </row>
    <row r="16" spans="1:3">
      <c r="A16" s="3" t="s">
        <v>99</v>
      </c>
    </row>
    <row r="17" spans="1:3">
      <c r="A17" s="4" t="s">
        <v>100</v>
      </c>
      <c r="B17" s="5" t="n">
        <v>-26400</v>
      </c>
      <c r="C17" s="5" t="n">
        <v>0</v>
      </c>
    </row>
    <row r="18" spans="1:3">
      <c r="A18" s="4" t="s">
        <v>101</v>
      </c>
      <c r="B18" s="5" t="n">
        <v>-26400</v>
      </c>
      <c r="C18" s="5" t="n">
        <v>0</v>
      </c>
    </row>
    <row r="19" spans="1:3">
      <c r="A19" s="3" t="s">
        <v>102</v>
      </c>
    </row>
    <row r="20" spans="1:3">
      <c r="A20" s="4" t="s">
        <v>103</v>
      </c>
      <c r="B20" s="5" t="n">
        <v>275000</v>
      </c>
      <c r="C20" s="5" t="n">
        <v>0</v>
      </c>
    </row>
    <row r="21" spans="1:3">
      <c r="A21" s="4" t="s">
        <v>104</v>
      </c>
      <c r="B21" s="5" t="n">
        <v>0</v>
      </c>
      <c r="C21" s="5" t="n">
        <v>689</v>
      </c>
    </row>
    <row r="22" spans="1:3">
      <c r="A22" s="4" t="s">
        <v>105</v>
      </c>
      <c r="B22" s="5" t="n">
        <v>15000</v>
      </c>
      <c r="C22" s="5" t="n">
        <v>0</v>
      </c>
    </row>
    <row r="23" spans="1:3">
      <c r="A23" s="4" t="s">
        <v>106</v>
      </c>
      <c r="B23" s="5" t="n">
        <v>1969</v>
      </c>
      <c r="C23" s="5" t="n">
        <v>168558</v>
      </c>
    </row>
    <row r="24" spans="1:3">
      <c r="A24" s="4" t="s">
        <v>107</v>
      </c>
      <c r="B24" s="5" t="n">
        <v>291969</v>
      </c>
      <c r="C24" s="5" t="n">
        <v>169247</v>
      </c>
    </row>
    <row r="25" spans="1:3">
      <c r="A25" s="4" t="s">
        <v>108</v>
      </c>
      <c r="B25" s="5" t="n">
        <v>167653</v>
      </c>
      <c r="C25" s="5" t="n">
        <v>0</v>
      </c>
    </row>
    <row r="26" spans="1:3">
      <c r="A26" s="4" t="s">
        <v>109</v>
      </c>
      <c r="B26" s="5" t="n">
        <v>0</v>
      </c>
      <c r="C26" s="5" t="n">
        <v>0</v>
      </c>
    </row>
    <row r="27" spans="1:3">
      <c r="A27" s="4" t="s">
        <v>110</v>
      </c>
      <c r="B27" s="6" t="n">
        <v>167653</v>
      </c>
      <c r="C2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33</v>
      </c>
    </row>
    <row r="3" spans="1:2">
      <c r="A3" s="3" t="s">
        <v>112</v>
      </c>
    </row>
    <row r="4" spans="1:2">
      <c r="A4" s="4" t="s">
        <v>111</v>
      </c>
      <c r="B4" s="4" t="s">
        <v>1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33</v>
      </c>
    </row>
    <row r="3" spans="1:2">
      <c r="A3" s="3" t="s">
        <v>112</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6</v>
      </c>
      <c r="B1" s="2" t="s">
        <v>1</v>
      </c>
    </row>
    <row r="2" spans="1:2">
      <c r="B2" s="2" t="s">
        <v>33</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33</v>
      </c>
    </row>
    <row r="3" spans="1:2">
      <c r="A3" s="3" t="s">
        <v>112</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33</v>
      </c>
    </row>
    <row r="3" spans="1:2">
      <c r="A3" s="3" t="s">
        <v>112</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6:15:45Z</dcterms:created>
  <dcterms:modified xmlns:dcterms="http://purl.org/dc/terms/" xmlns:xsi="http://www.w3.org/2001/XMLSchema-instance" xsi:type="dcterms:W3CDTF">2018-11-30T16:15:45Z</dcterms:modified>
</cp:coreProperties>
</file>